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28,
		2017</t>
  </si>
  <si>
    <t>Document Effective Date</t>
  </si>
  <si>
    <t>dei_DocumentEffectiveDate</t>
  </si>
  <si>
    <t>Prospectus Date</t>
  </si>
  <si>
    <t>rr_ProspectusDate</t>
  </si>
  <si>
    <t>Apr. 28, 2017</t>
  </si>
  <si>
    <t>GOLDMAN SACHS TRUST Goldman Sachs Fundamental Equity Value Funds Class A, Class C, Institutional, Service, Class IR, Class R, Class R6 and Class T Shares of the Goldman Sachs Growth and Income Fund (the Fund) Supplement dated April 28, 2017 to the Prospectus (the Prospectus), the Summary Prospectus (the Summary Prospectus) and the Statement of Additional Information (the SAI), (collectively the Offering Documents) each dated April 28, 2017, as supplemented to date At a meeting held on April 19-20, 2017, the Board of Trustees of the Goldman Sachs Trust approved a change in the Funds name to the Goldman Sachs Equity Income Fund, and certain enhancements to the Funds investment strategies, consistent with its investment objective and overall investment process, as described below. These changes will be effective on June 20, 2017. Effective June 20, 2017, all references in the Prospectus, Summary Prospectus, and SAI to the Goldman Sachs Growth and Income Fund are replaced with Goldman Sachs Equity Income Fund. Effective June 20, 2017, the Funds Offering Documents are revised as follows: The following replaces in its entirety the Goldman Sachs Growth and Income FundSummaryPrincipal Strategy section of the Prospectus and the Principal Strategy section of the Summary Prospectus: The Fund invests, under normal circumstances, at least 80% of its net assets plus any borrowing for investment purposes (measured at the time of purchase) (Net Assets) in equity investments. The Fund will generally invest in equity securities that the Investment Adviser believes have favorable prospects for capital appreciation and/or dividend-paying ability. Although the Fund will invest primarily in publicly traded U.S. securities, including preferred and convertible securities, master limited partnerships (MLPs) and real estate investment trusts (REITs), it may invest up to 25% of its Net Assets in foreign securities, including securities of issuers in countries with emerging markets or economies (emerging countries) and securities quoted in foreign currencies. The Investment Adviser expects that the Funds investments will be weighted in favor of companies that pay dividends or other current distributions. 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invest up to 20% of its Net Assets in fixed income securities, such as government, corporate and bank debt obligations. The Fund seeks to generate additional cash flow and may reduce volatility by the sale of call options on the S&amp;P 500 ® The Fund expects that, under normal circumstances, it will sell call options in an amount that is between 0% and 30% of the value of the Funds portfolio. As the seller of the call options, the Fund will receive cash (the premium) from the purchaser. If the purchaser exercises the option, the Fund pays the purchaser the difference between the price of the index and the exercise price of the option. The premium, the exercise price and the market price of the index determine the gain or loss realized by the Fund as the seller of the call option. During periods in which the U.S.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 The Funds benchmark index is the Russell 1000 ® The following is added under the Goldman Sachs Growth and Income FundSummaryPrincipal Risks of the Fund section of the Prospectus and the Principal Risks of the Fund section of the Summary Prospectus: Option Writing Risk.</t>
  </si>
  <si>
    <t>Supplement [Text Block]</t>
  </si>
  <si>
    <t>gst2_SupplementTextBlock</t>
  </si>
  <si>
    <t>Goldman Sachs Growth and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2:57:15Z</dcterms:created>
  <dcterms:modified xmlns:dcterms="http://purl.org/dc/terms/" xmlns:xsi="http://www.w3.org/2001/XMLSchema-instance" xsi:type="dcterms:W3CDTF">2017-05-19T12:57:15Z</dcterms:modified>
</cp:coreProperties>
</file>